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VARIABLE ACCOUNT FUND INC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VARIABLE ACCOUNT FUND INC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955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avis Financial Portfolio</t>
        </is>
      </c>
    </row>
    <row r="13">
      <c r="A13" s="4" t="inlineStr">
        <is>
          <t>Trading Symbol</t>
        </is>
      </c>
      <c r="B13" s="4" t="inlineStr">
        <is>
          <t>QDFPA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 contains important information about the Davis Financial Portfolio (the “Fund”) for the period of January 1, 2024 to December 31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avisfunds.com/resources/regulatory-documents</t>
        </is>
      </c>
    </row>
    <row r="17">
      <c r="A17" s="4" t="inlineStr">
        <is>
          <t>Additional Information Phone Number</t>
        </is>
      </c>
      <c r="B17" s="4" t="inlineStr">
        <is>
          <t>1-800-279-0279</t>
        </is>
      </c>
    </row>
    <row r="18">
      <c r="A18" s="4" t="inlineStr">
        <is>
          <t>Additional Information Website</t>
        </is>
      </c>
      <c r="B18" s="4" t="inlineStr">
        <is>
          <t>davisfunds.com/resources/regulatory-documents</t>
        </is>
      </c>
    </row>
    <row r="19">
      <c r="A19" s="4" t="inlineStr">
        <is>
          <t>Expenses [Text Block]</t>
        </is>
      </c>
      <c r="B19" s="4" t="inlineStr">
        <is>
          <t>What were the Fund expenses for the last year? (Based on a hypothetical $10,000 investment)
Fund Costs of $10,000 investment Costs paid as a percentage of a $10,000 investment
Davis Financial Portfolio $ 0.76 %</t>
        </is>
      </c>
    </row>
    <row r="20">
      <c r="A20" s="4" t="inlineStr">
        <is>
          <t>Expenses Paid, Amount</t>
        </is>
      </c>
      <c r="B20" s="5" t="n">
        <v>87</v>
      </c>
    </row>
    <row r="21">
      <c r="A21" s="4" t="inlineStr">
        <is>
          <t>Expense Ratio, Percent</t>
        </is>
      </c>
      <c r="B21" s="6" t="n">
        <v>0.0076</v>
      </c>
    </row>
    <row r="22">
      <c r="A22" s="4" t="inlineStr">
        <is>
          <t>Factors Affecting Performance [Text Block]</t>
        </is>
      </c>
      <c r="B22" s="4" t="inlineStr">
        <is>
          <t>Management’s Discussion of Fund Performance Summary of Results The Fund underperformed the S&amp;P 500 Financials Index (the “Index”) for the period. The Fund delivered a total return of 29.50%, versus a 30.56% return for the Index. The Fund outperformed the 25.02% return of the S&amp;P 500 Index. The Fund invests, under normal conditions, at least 80% of its net assets in common stocks (including American Depositary Receipts) issued by companies principally engaged in the financial services sector. The Fund continues to invest a significant portion of its assets in foreign companies.
Market Overview
S&amp;P 500 Financials
Strongest performing industries - Consumer Finance (+55%) and Banks (+38%)
Weakest performing industries - Financial Services (+26%), Capital Markets (+27%), and Insurance (+27%)
Detractors from Performance
Financial Services - underperformed the Index industry (+9% vs +26%)
Rocket Companies (-22%) - largest individual detractor
Banks - underperformed the Index industry (+33% vs +38%)
DNB Bank (+2%)
Consumer Finance - underperformed the Index industry (+45% vs +55%)
Repurchase agreement position (cash) in a strong market environment (2% average position)
Contributors to Performance
Overweight in Consumer Finance (average weighting 14% vs 4%)
Capital One Financial (+38%) - largest individual contributor
American Express (+60%)
Significantly overweight in Banks - (average weighting 46% vs 25%)
Wells Fargo (+46%), JPMorgan Chase (+44%), DBS Group Holdings (+47%), Fifth Third Bancorp (+27%),
Capital Markets - outperformed the Index industry (+35% vs +27%) and underweight (average weighting 12% vs 22%)
Bank of New York Mellon (+52%)
Individual holdings
Berkshire Hathaway (+25%) and Chubb (+24%)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 , and is not a guarantee of future results.</t>
        </is>
      </c>
    </row>
    <row r="24">
      <c r="A24" s="4" t="inlineStr">
        <is>
          <t>Line Graph [Table Text Block]</t>
        </is>
      </c>
      <c r="B24" s="4" t="inlineStr">
        <is>
          <t>Fund Performance The following graph compares the initial and subsequent account values of a $10,000 investment in the Fund, the S&amp;P 500 Index, and the S&amp;P 500 Financials Index , GROWTH OF $10,000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 FOR PERIODS ENDED 12/31/24 1 Year 5 Years 10 Years
Davis Financial Portfolio 29.50 % 10.87 % 10.29 %
S&amp;P 500 Index 25.02 % 14.51 % 13.09 %
S&amp;P 500 Financials Index 30.56 % 11.69 % 11.42 %</t>
        </is>
      </c>
    </row>
    <row r="26">
      <c r="A26" s="4" t="inlineStr">
        <is>
          <t>Updated Performance Information Location [Text Block]</t>
        </is>
      </c>
      <c r="B26" s="4" t="inlineStr">
        <is>
          <t>For most recent month-end performance information, please call Investor Services at 1-800-279-0279 or visit the Fund’s website at www.davisfunds.com .</t>
        </is>
      </c>
    </row>
    <row r="27">
      <c r="A27" s="4" t="inlineStr">
        <is>
          <t>Net Assets</t>
        </is>
      </c>
      <c r="B27" s="5" t="n">
        <v>56400000</v>
      </c>
    </row>
    <row r="28">
      <c r="A28" s="4" t="inlineStr">
        <is>
          <t>Holdings Count | Holding</t>
        </is>
      </c>
      <c r="B28" s="7" t="n">
        <v>27</v>
      </c>
    </row>
    <row r="29">
      <c r="A29" s="4" t="inlineStr">
        <is>
          <t>Advisory Fees Paid, Amount</t>
        </is>
      </c>
      <c r="B29" s="5" t="n">
        <v>305400</v>
      </c>
    </row>
    <row r="30">
      <c r="A30" s="4" t="inlineStr">
        <is>
          <t>Investment Company Portfolio Turnover</t>
        </is>
      </c>
      <c r="B30" s="8" t="n">
        <v>0.02</v>
      </c>
    </row>
    <row r="31">
      <c r="A31" s="4" t="inlineStr">
        <is>
          <t>Additional Fund Statistics [Text Block]</t>
        </is>
      </c>
      <c r="B31" s="4" t="inlineStr">
        <is>
          <t>Key Fund Statistics
Fund net assets as of 12/31/24 (in millions) $
Total number of portfolio holdings as of 12/31/24 27
Portfolio turnover rate for the period 2 %
Total advisory fees paid for the period (in thousands) $</t>
        </is>
      </c>
    </row>
    <row r="32">
      <c r="A32" s="4" t="inlineStr">
        <is>
          <t>Holdings [Text Block]</t>
        </is>
      </c>
      <c r="B32" s="4" t="inlineStr">
        <is>
          <t>Top Industries as of 12/31/24 Net Assets
Banks 46.32 %
Insurance 16.50 %
Consumer Finance 15.39 %
Capital Markets 11.94 %
Financial Services 6.57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7"/>
  <sheetViews>
    <sheetView workbookViewId="0">
      <selection activeCell="A1" sqref="A1"/>
    </sheetView>
  </sheetViews>
  <sheetFormatPr baseColWidth="8" defaultRowHeight="15"/>
  <cols>
    <col width="51" customWidth="1" min="1" max="1"/>
    <col width="26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C000009558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Davis Financial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6663</v>
      </c>
      <c r="C6" s="5" t="n">
        <v>26663</v>
      </c>
      <c r="D6" s="5" t="n">
        <v>26663</v>
      </c>
      <c r="E6" s="5" t="n">
        <v>20590</v>
      </c>
      <c r="F6" s="5" t="n">
        <v>17858</v>
      </c>
      <c r="G6" s="5" t="n">
        <v>19524</v>
      </c>
      <c r="H6" s="5" t="n">
        <v>14956</v>
      </c>
      <c r="I6" s="5" t="n">
        <v>15909</v>
      </c>
      <c r="J6" s="5" t="n">
        <v>12640</v>
      </c>
      <c r="K6" s="5" t="n">
        <v>14150</v>
      </c>
      <c r="L6" s="5" t="n">
        <v>11654</v>
      </c>
      <c r="M6" s="5" t="n">
        <v>10201</v>
      </c>
      <c r="N6" s="5" t="n">
        <v>10000</v>
      </c>
    </row>
    <row r="7">
      <c r="A7" s="4" t="inlineStr">
        <is>
          <t>Average Annual Return, Percent</t>
        </is>
      </c>
      <c r="B7" s="6" t="n">
        <v>0.295</v>
      </c>
      <c r="C7" s="6" t="n">
        <v>0.1087</v>
      </c>
      <c r="D7" s="6" t="n">
        <v>0.1029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Standard &amp; Poor's 500 Index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S&amp;P 500 Index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34256</v>
      </c>
      <c r="C11" s="5" t="n">
        <v>34256</v>
      </c>
      <c r="D11" s="5" t="n">
        <v>34256</v>
      </c>
      <c r="E11" s="7" t="n">
        <v>27401</v>
      </c>
      <c r="F11" s="7" t="n">
        <v>21697</v>
      </c>
      <c r="G11" s="7" t="n">
        <v>26495</v>
      </c>
      <c r="H11" s="7" t="n">
        <v>20586</v>
      </c>
      <c r="I11" s="7" t="n">
        <v>17386</v>
      </c>
      <c r="J11" s="7" t="n">
        <v>13223</v>
      </c>
      <c r="K11" s="7" t="n">
        <v>13828</v>
      </c>
      <c r="L11" s="7" t="n">
        <v>11351</v>
      </c>
      <c r="M11" s="7" t="n">
        <v>10138</v>
      </c>
      <c r="N11" s="7" t="n">
        <v>10000</v>
      </c>
    </row>
    <row r="12">
      <c r="A12" s="4" t="inlineStr">
        <is>
          <t>Average Annual Return, Percent</t>
        </is>
      </c>
      <c r="B12" s="6" t="n">
        <v>0.2502</v>
      </c>
      <c r="C12" s="6" t="n">
        <v>0.1451</v>
      </c>
      <c r="D12" s="6" t="n">
        <v>0.1309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S And P 500 financials Index [Member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P 500 Financials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29527</v>
      </c>
      <c r="C16" s="5" t="n">
        <v>29527</v>
      </c>
      <c r="D16" s="5" t="n">
        <v>29527</v>
      </c>
      <c r="E16" s="5" t="n">
        <v>22616</v>
      </c>
      <c r="F16" s="5" t="n">
        <v>20166</v>
      </c>
      <c r="G16" s="5" t="n">
        <v>22539</v>
      </c>
      <c r="H16" s="5" t="n">
        <v>16691</v>
      </c>
      <c r="I16" s="5" t="n">
        <v>16977</v>
      </c>
      <c r="J16" s="5" t="n">
        <v>12849</v>
      </c>
      <c r="K16" s="5" t="n">
        <v>14774</v>
      </c>
      <c r="L16" s="5" t="n">
        <v>12092</v>
      </c>
      <c r="M16" s="5" t="n">
        <v>9847</v>
      </c>
      <c r="N16" s="5" t="n">
        <v>10000</v>
      </c>
    </row>
    <row r="17">
      <c r="A17" s="4" t="inlineStr">
        <is>
          <t>Average Annual Return, Percent</t>
        </is>
      </c>
      <c r="B17" s="6" t="n">
        <v>0.3056</v>
      </c>
      <c r="C17" s="6" t="n">
        <v>0.1169</v>
      </c>
      <c r="D17" s="6" t="n">
        <v>0.1142</v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09558 [Member]</t>
        </is>
      </c>
      <c r="B1" s="2" t="inlineStr">
        <is>
          <t>Dec. 31, 2024</t>
        </is>
      </c>
    </row>
    <row r="2">
      <c r="A2" s="4" t="inlineStr">
        <is>
          <t>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569999999999999</v>
      </c>
    </row>
    <row r="5">
      <c r="A5" s="4" t="inlineStr">
        <is>
          <t>Insuranc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5</v>
      </c>
    </row>
    <row r="8">
      <c r="A8" s="4" t="inlineStr">
        <is>
          <t>Bank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4632</v>
      </c>
    </row>
    <row r="11">
      <c r="A11" s="4" t="inlineStr">
        <is>
          <t>Capital Marke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94</v>
      </c>
    </row>
    <row r="14">
      <c r="A14" s="4" t="inlineStr">
        <is>
          <t>Consumer Financ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5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5:47:38Z</dcterms:created>
  <dcterms:modified xmlns:dcterms="http://purl.org/dc/terms/" xmlns:xsi="http://www.w3.org/2001/XMLSchema-instance" xsi:type="dcterms:W3CDTF">2025-02-21T15:47:38Z</dcterms:modified>
</cp:coreProperties>
</file>